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Consolidated Financia" sheetId="6" state="visible" r:id="rId6"/>
    <sheet xmlns:r="http://schemas.openxmlformats.org/officeDocument/2006/relationships" name="Reorganization and Reverse Acqu" sheetId="7" state="visible" r:id="rId7"/>
    <sheet xmlns:r="http://schemas.openxmlformats.org/officeDocument/2006/relationships" name="Advances from Related Parties" sheetId="8" state="visible" r:id="rId8"/>
    <sheet xmlns:r="http://schemas.openxmlformats.org/officeDocument/2006/relationships" name="Notes Payable" sheetId="9" state="visible" r:id="rId9"/>
    <sheet xmlns:r="http://schemas.openxmlformats.org/officeDocument/2006/relationships" name="Short Term Loans" sheetId="10" state="visible" r:id="rId10"/>
    <sheet xmlns:r="http://schemas.openxmlformats.org/officeDocument/2006/relationships" name="Going Concern" sheetId="11" state="visible" r:id="rId11"/>
    <sheet xmlns:r="http://schemas.openxmlformats.org/officeDocument/2006/relationships" name="Pro Forma" sheetId="12" state="visible" r:id="rId12"/>
    <sheet xmlns:r="http://schemas.openxmlformats.org/officeDocument/2006/relationships" name="Subsequent Events" sheetId="13" state="visible" r:id="rId13"/>
    <sheet xmlns:r="http://schemas.openxmlformats.org/officeDocument/2006/relationships" name="Short Term Loans (Tables)" sheetId="14" state="visible" r:id="rId14"/>
    <sheet xmlns:r="http://schemas.openxmlformats.org/officeDocument/2006/relationships" name="Pro Forma (Tables)" sheetId="15" state="visible" r:id="rId15"/>
    <sheet xmlns:r="http://schemas.openxmlformats.org/officeDocument/2006/relationships" name="Reorganization and Reverse Ac16" sheetId="16" state="visible" r:id="rId16"/>
    <sheet xmlns:r="http://schemas.openxmlformats.org/officeDocument/2006/relationships" name="Advances from Related Parties (" sheetId="17" state="visible" r:id="rId17"/>
    <sheet xmlns:r="http://schemas.openxmlformats.org/officeDocument/2006/relationships" name="Notes Payable (Details Narrativ" sheetId="18" state="visible" r:id="rId18"/>
    <sheet xmlns:r="http://schemas.openxmlformats.org/officeDocument/2006/relationships" name="Short Term Loans - Short term l" sheetId="19" state="visible" r:id="rId19"/>
    <sheet xmlns:r="http://schemas.openxmlformats.org/officeDocument/2006/relationships" name="Short Term Loans (Details Narra" sheetId="20" state="visible" r:id="rId20"/>
    <sheet xmlns:r="http://schemas.openxmlformats.org/officeDocument/2006/relationships" name="Going Concern (Details Narrativ" sheetId="21" state="visible" r:id="rId21"/>
    <sheet xmlns:r="http://schemas.openxmlformats.org/officeDocument/2006/relationships" name="Pro Forma - Pro-forma Statement" sheetId="22" state="visible" r:id="rId22"/>
  </sheets>
  <definedNames/>
  <calcPr calcId="124519" fullCalcOnLoad="1"/>
</workbook>
</file>

<file path=xl/sharedStrings.xml><?xml version="1.0" encoding="utf-8"?>
<sst xmlns="http://schemas.openxmlformats.org/spreadsheetml/2006/main" uniqueCount="196">
  <si>
    <t>Document and Entity Information - shares</t>
  </si>
  <si>
    <t>9 Months Ended</t>
  </si>
  <si>
    <t>Sep. 30, 2017</t>
  </si>
  <si>
    <t>Nov. 13, 2017</t>
  </si>
  <si>
    <t>Document And Entity Information</t>
  </si>
  <si>
    <t>Entity Registrant Name</t>
  </si>
  <si>
    <t>WINGS &amp; THING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6</t>
  </si>
  <si>
    <t>CURRENT ASSETS</t>
  </si>
  <si>
    <t>Cash and cash equivalents</t>
  </si>
  <si>
    <t>Accounts receivable, net</t>
  </si>
  <si>
    <t>Inventory, net</t>
  </si>
  <si>
    <t>Prepayments and other current assets</t>
  </si>
  <si>
    <t>Total Current Assets</t>
  </si>
  <si>
    <t>PROPERTY AND EQUIPMENT, NET</t>
  </si>
  <si>
    <t>OTHER ASSETS</t>
  </si>
  <si>
    <t>Land use rights, net</t>
  </si>
  <si>
    <t>Deposits</t>
  </si>
  <si>
    <t>TOTAL ASSETS</t>
  </si>
  <si>
    <t>CURRENT LIABILITIES</t>
  </si>
  <si>
    <t>Accounts payable and accrued expenses</t>
  </si>
  <si>
    <t>Accounts payable and accrued expenses - related party</t>
  </si>
  <si>
    <t xml:space="preserve"> </t>
  </si>
  <si>
    <t>Advance from customers</t>
  </si>
  <si>
    <t>Taxes payable</t>
  </si>
  <si>
    <t>Other payables</t>
  </si>
  <si>
    <t>Advance from related parties</t>
  </si>
  <si>
    <t>Notes payable - related party</t>
  </si>
  <si>
    <t>Notes payable</t>
  </si>
  <si>
    <t>Short term loans</t>
  </si>
  <si>
    <t>Total Current Liabilities</t>
  </si>
  <si>
    <t>TOTAL LIABILITIES</t>
  </si>
  <si>
    <t>STOCKHOLDERS' EQUITY</t>
  </si>
  <si>
    <t>Common stock, $.001 par value; 20,000,000 shares authorized; 18,000,000 and 15,000,000 shares issued and outstanding, respectively</t>
  </si>
  <si>
    <t>Additional paid-in capital</t>
  </si>
  <si>
    <t>PRC statutory reserve</t>
  </si>
  <si>
    <t>Other accumulated comprehensive income</t>
  </si>
  <si>
    <t>Accumulated deficit</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Sep. 30, 2016</t>
  </si>
  <si>
    <t>Income Statement [Abstract]</t>
  </si>
  <si>
    <t>REVENUES</t>
  </si>
  <si>
    <t>COST OF SALES</t>
  </si>
  <si>
    <t>GROSS PROFIT</t>
  </si>
  <si>
    <t>OPERATING EXPENSES</t>
  </si>
  <si>
    <t>General &amp; administrative</t>
  </si>
  <si>
    <t>Research &amp; development</t>
  </si>
  <si>
    <t>Selling expense</t>
  </si>
  <si>
    <t>TOTAL OPERATING EXPENSES</t>
  </si>
  <si>
    <t>INCOME (LOSS) FROM OPERATIONS</t>
  </si>
  <si>
    <t>OTHER INCOME (EXPENSE)</t>
  </si>
  <si>
    <t>Interest income</t>
  </si>
  <si>
    <t>Subsidy income</t>
  </si>
  <si>
    <t>Interest expense</t>
  </si>
  <si>
    <t>TOTAL OTHER EXPENSE</t>
  </si>
  <si>
    <t>INCOME (LOSS) BEFORE INCOME TAXES</t>
  </si>
  <si>
    <t>PROVISION FOR INCOME TAXES</t>
  </si>
  <si>
    <t>NET INCOME (LOSS)</t>
  </si>
  <si>
    <t>OTHER COMPREHENSIVE INCOME (LOSS)</t>
  </si>
  <si>
    <t>COMPREHENSIVE INCOME/(LOSS)</t>
  </si>
  <si>
    <t>Basic and diluted net loss per share</t>
  </si>
  <si>
    <t>Weighted average shares outstanding</t>
  </si>
  <si>
    <t>Condensed Statements of Cash Flows (Unaudited) - USD ($)</t>
  </si>
  <si>
    <t>CASH FLOWS FROM OPERATING ACTIVITIES</t>
  </si>
  <si>
    <t>Net Income (Loss)</t>
  </si>
  <si>
    <t>Adjustments to reconcile net income to net cash used in operating activities:</t>
  </si>
  <si>
    <t>Depreciation and amortization expense</t>
  </si>
  <si>
    <t>Changes in operating assets and liabilities, net of acquisition:</t>
  </si>
  <si>
    <t>(Increase) decrease in accounts receivables</t>
  </si>
  <si>
    <t>(Increase) decrease in prepayments and other receivables</t>
  </si>
  <si>
    <t>(Increase) decrease in inventories</t>
  </si>
  <si>
    <t>Increase (decrease) in taxes payable</t>
  </si>
  <si>
    <t>Increase (decrease) in advance from customers</t>
  </si>
  <si>
    <t>Increase (decrease) in accounts payable and accrued expenses</t>
  </si>
  <si>
    <t>Net Cash Provided by (Used in) Operating Activities</t>
  </si>
  <si>
    <t>CASH FLOWS FROM INVESTING ACTIVITiES</t>
  </si>
  <si>
    <t>Cash acquired in acquisition</t>
  </si>
  <si>
    <t>Purchases of property and equipment</t>
  </si>
  <si>
    <t>Net Cash Provided by Financing Activities</t>
  </si>
  <si>
    <t>CASH FLOWS FROM FINANCING ACTIVITIES</t>
  </si>
  <si>
    <t>Repayment to related party</t>
  </si>
  <si>
    <t>Cash received from advances</t>
  </si>
  <si>
    <t>Proceeds from related parties</t>
  </si>
  <si>
    <t>Effect of exchange rate changes on cash</t>
  </si>
  <si>
    <t>NET INCREASE (DECREASE) IN CASH AND CASH EQUIVALENTS</t>
  </si>
  <si>
    <t>CASH AND CASH EQUIVALENTS, BEGINNING OF PERIOD</t>
  </si>
  <si>
    <t>CASH AND CASH EQUIVALENTS, END OF PERIOD</t>
  </si>
  <si>
    <t>SUPPLEMENTAL DISCLOSURES:</t>
  </si>
  <si>
    <t>Cash paid for interest</t>
  </si>
  <si>
    <t>Cash paid for income taxes</t>
  </si>
  <si>
    <t>Condensed Consolidated Financial Statements</t>
  </si>
  <si>
    <t>Organization, Consolidation and Presentation of Financial Statements [Abstract]</t>
  </si>
  <si>
    <t>NOTE 1 – Condensed Consolidat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September 30, 2017
and for all periods presented have been made. Certain information and footnote disclosures normally included in
financial statements prepared in accordance with accounting principles generally accepted in the United States of America have
been condensed consolidated or omitted. It is suggested that these condensed consolidated financial statements be read in conjunction
with the financial statements and notes thereto included in the Company’s December 31, 2016 audited financial statements
as reported in its Form 10-K . The results of operations for the period ended September 30, 2017 are not necessarily indicative
of the operating results for the full year ended December 31, 2017.</t>
  </si>
  <si>
    <t>Reorganization and Reverse Acquisition Accounting Treatment</t>
  </si>
  <si>
    <t>Business Combinations [Abstract]</t>
  </si>
  <si>
    <t>NOTE 2 – Reorganization and Reverse Acquisition Accounting
Treatment Wings &amp; Things acquired Northern Mountain
Silk, Inc., a Utah corporation (“Northern Mountain”) on September 21, 2017 pursuant to a private transaction between
VIP Worldnet, Inc. (“VIP Worldnet”), the majority shareholder of Wings &amp; Things, and Northern Mountain. VIP Worldnet
transferred 14,100,000 of Wings &amp; Things common stock to Northern Mountain’s shareholders, leaving VIP Worldnet with
900,000 shares of Wings &amp; Things common stock. Based upon this private transaction, Northern Mountain shareholders delivered
15,000,000 of Northern Mountain’s issued and outstanding shares to Wings &amp; Things, resulting in Northern Mountain becoming
a wholly-owned subsidiary of Wings &amp; Things and its shareholders, as a group, owning 78.3% of Wings &amp; Things outstanding
common stock. Northern Mountain is a holding company and
does not have significant business operations, other than holding of equity interests in its subsidiaries and a variable interest
entities (VIE). It has an operating variable interest entity Liaoning Yixing Silk Company Limited (“Yixing Silk”),
which operates in the natural raw silk industry in the Peoples Republic of China. On a consolidated basis, Northern Mountain’s
operating activities are significant compared to those of Wings &amp; Things, therefore pursuant to SEC reporting regulations,
the acquisition is treated as a reverse acquisition with Northern Mountain becoming the accounting acquirer. Although the legal
acquirer in the acquisition is Wings &amp; Things, in a reverse acquisition the accounting acquirer’s financial historical
information is presented in the financial statements as though they are the parent company’s history, but in actuality all
historical financial information is that of accounting acquirer. In these financial statements, all historical financial information
is that of Northern Mountain which consists primarily of the operating activities of its only operating entity, Yixing Silk. In addition to the historical presentation
changes in a reverse acquisition, there is also a reorganization of the parent company’s equity section, as such, the historical
retained earnings of Wings &amp; Things prior to the acquisition on September 21, 2017 has been reclassified to paid in capital
and the retained earnings have been replaced by those of Northern Mountain.</t>
  </si>
  <si>
    <t>Advances from Related Parties</t>
  </si>
  <si>
    <t>Related Party Transactions [Abstract]</t>
  </si>
  <si>
    <t>NOTE 3 – Advances from Related Parties The Company received a total advance of $529,027 during 2017 from
a related party and the repayment of the advance is due on demand. The interest rate and term is under negotiation and will be
determined at the end of 2017. A related party advanced $267,690 to the Company during 2017 and these advances are also due on
demand.</t>
  </si>
  <si>
    <t>Notes Payable</t>
  </si>
  <si>
    <t>Debt Disclosure [Abstract]</t>
  </si>
  <si>
    <t>NOTE 4 – Notes Payable The accompanying financial statements include Wings &amp; Things’
notes payable and related party notes payable assumed in the reverse acquisition. Notes payable unrelated parties as of September
30, 2017 were $84,500, due on demand, and bear interest at 8%. Accrued interest at September 30, 2017 was $33,655. Notes payable-related
party at September 30, 2017 were $138,900. Accrued interest at September 30, 2017 was $51,166. The notes bear interest at 8% and
are due on demand.</t>
  </si>
  <si>
    <t>Short Term Loans</t>
  </si>
  <si>
    <t>NOTE 5 – Short Term Loans
September 30, 2017 December 31, 2016
A 2-year term Bank Note from a Chinese Bank in the amount of 4.5 million RMB, note bears interest at 11.16%, interest is due quarterly, with principal due on March 30, 2017. The note is secured by fixed assets. $ 676,307 $ 648,107
A 2-year term Bank Note from a Chinese Bank in the amount
of 5 million RMB, note bears interest at 11.16%, interest is due quarterly, with principal due on March 30, 2017. The note is
secured by fixed assets. 751,452 720,120
A 2-year term Bank Note from a
Chinese Bank in the amount of 5 million RMB, note bears interest at 11.16%, interest is due quarterly, with principal due on
March 30, 2017. The note is secured by fixed assets. 751,452 720,120
Total $ 2,179,211 $ 2,088,347 For the nine months ended September 30, 2017
and 2016, interest expenses amounted to $176,218 and $180,721, respectively. At September 30, 2017 and December 31, 2016, accrued interest on
the outstanding short-term loans was $117,451 and $0, respectively. Apart from the collateral of Company’s
fixed assets, there were no other loan covenants required by the loans disclosed above.</t>
  </si>
  <si>
    <t>Going Concern</t>
  </si>
  <si>
    <t>NOTE 6 – Going Concern The accompanying financial statements have
been prepared assuming that the Company will continue as a going concern. This basis of accounting contemplates the recovery of
the Company’s assets and the satisfaction of its liabilities in the normal course of business. The Company has an accumulated
deficit of $184,886 and $1,112,318 as of September 30, 2017 and December 31, 2016, respectively. There was net cash used in operating
activities of $345,863 for the nine months ended September 30, 2017. As the Company has limited cash flow from operations, its
ability to maintain normal operations is dependent upon obtaining adequate cash to finance its manufacturing processes. The Company’s
ability to meet its cash requirements for the next twelve months largely depends on the related-party loans from a major shareholder
and the continued renewal of short-term bank loans. These factors raise substantial doubt about the Company's ability to continue
as a going concern. The Company is in the process of obtaining
informal assurance from our current lender that our short-term loans will continue to be renewed and further opening dialog with
the lender to convert the short-term loans to long term loans. The Company also may rely on sales of its common stock to raise
additional funds. The accompanying consolidated financial statements do not include any adjustments that might be necessary if
the Company is unable to continue as a going concern.</t>
  </si>
  <si>
    <t>Pro Forma</t>
  </si>
  <si>
    <t xml:space="preserve">NOTE 7 – Pro
Forma The following Pro-forma
Statements of Operations for the three and nine months ended September 30, 2016, include the activity of Northern Mountain Silk,
Inc. and Wings &amp; Things, Inc. as if the two entities were consolidated at the beginning of the calendar year 2016.
Unaudited Pro Forma Condensed Combined Statements of Operations
Nine Months Ended September 30, 2016
Wing
&amp; Things, Inc. Northern
Mountain Silk, Inc. (Acquiree) Pro
Forma Combined
Revenue $ — $ 8,451,253 $ 8,451,253
Costs of revenue — 7,843,453 7,843,453
Operating expenses 10,962 601,552 612,514
Operating income (loss) (10,962 ) 6,248 (4,714 )
Other (expenses) (12,231 ) (152,950 ) (165,181 )
Income (Loss) before income taxes (23,193 ) (146,702 ) (169,895 )
Income tax provision — (456 ) (456 )
Net income $ (23,193 ) $ (147,158 ) $ (170,351 )
Other comprehensive (loss) (50,707 ) (50,707 )
Comprehensive Income(loss) (23,193 ) (197,865 ) (221,058 )
Basic and diluted earnings per share $ (0.00 ) $ (0.01 )
Weighted-average shares 18,000,000 18,000,000
Unaudited Pro Forma Condensed Combined Statements of Operations
Three Months Ended September 30, 2016
Wing &amp; Things, Inc. Northern
Mountain Silk, Inc. (Acquiree) Pro
Forma
Revenue $ — 3,735,793 $ 3,735,793
Costs of revenue — 3,306,418 3,306,418
Operating expenses 2,710 224,937 227,647
Operating income (loss) (2,710 ) 204,438 201,728
Other (expenses) (4,109 ) (60,755 ) (64,864 )
Income (Loss) before income taxes (6,819 ) 143,683 136,864
Income tax provision — (456 ) (456 )
Net income $ (6,819 ) $ 143,227 $ 136,408
Other comprehensive (loss) (10,081 ) (10,081 )
Comprehensive Income (loss) (6,819 ) 133,146 126,327
Basic and diluted earnings per share $ (0.00 ) $ 0.01
Weighted-average shares 18,000,000 18,000,000 </t>
  </si>
  <si>
    <t>Subsequent Events</t>
  </si>
  <si>
    <t>Subsequent Events [Abstract]</t>
  </si>
  <si>
    <t>NOTE 8 – Subsequent Events The Company has evaluated subsequent events
from the balance sheet date through the date the financial statements were issued and has determined that there are no such events
that would have a material impact on the financial statements.</t>
  </si>
  <si>
    <t>Short Term Loans (Tables)</t>
  </si>
  <si>
    <t xml:space="preserve">September 30, 2017 December 31, 2016
A 2-year term Bank Note from a Chinese Bank in the amount of 4.5 million RMB, note bears interest at 11.16%, interest is due quarterly, with principal due on March 30, 2017. The note is secured by fixed assets. $ 676,307 $ 648,107
A 2-year term Bank Note from a Chinese Bank in the amount
of 5 million RMB, note bears interest at 11.16%, interest is due quarterly, with principal due on March 30, 2017. The note is
secured by fixed assets. 751,452 720,120
A 2-year term Bank Note from a
Chinese Bank in the amount of 5 million RMB, note bears interest at 11.16%, interest is due quarterly, with principal due on
March 30, 2017. The note is secured by fixed assets. 751,452 720,120
Total $ 2,179,211 $ 2,088,347 </t>
  </si>
  <si>
    <t>Pro Forma (Tables)</t>
  </si>
  <si>
    <t>Pro-forma Statements of Operations</t>
  </si>
  <si>
    <t xml:space="preserve">Unaudited Pro Forma Condensed Combined Statements of Operations
Nine Months Ended September 30, 2016
Wing
&amp; Things, Inc. Northern
Mountain Silk, Inc. (Acquiree) Pro
Forma Combined
Revenue $ — $ 8,451,253 $ 8,451,253
Costs of revenue — 7,843,453 7,843,453
Operating expenses 10,962 601,552 612,514
Operating income (loss) (10,962 ) 6,248 (4,714 )
Other (expenses) (12,231 ) (152,950 ) (165,181 )
Income (Loss) before income taxes (23,193 ) (146,702 ) (169,895 )
Income tax provision — (456 ) (456 )
Net income $ (23,193 ) $ (147,158 ) $ (170,351 )
Other comprehensive (loss) (50,707 ) (50,707 )
Comprehensive Income(loss) (23,193 ) (197,865 ) (221,058 )
Basic and diluted earnings per share $ (0.00 ) $ (0.01 )
Weighted-average shares 18,000,000 18,000,000
Unaudited Pro Forma Condensed Combined Statements of Operations
Three Months Ended September 30, 2016
Wing &amp; Things, Inc. Northern
Mountain Silk, Inc. (Acquiree) Pro
Forma
Revenue $ — 3,735,793 $ 3,735,793
Costs of revenue — 3,306,418 3,306,418
Operating expenses 2,710 224,937 227,647
Operating income (loss) (2,710 ) 204,438 201,728
Other (expenses) (4,109 ) (60,755 ) (64,864 )
Income (Loss) before income taxes (6,819 ) 143,683 136,864
Income tax provision — (456 ) (456 )
Net income $ (6,819 ) $ 143,227 $ 136,408
Other comprehensive (loss) (10,081 ) (10,081 )
Comprehensive Income (loss) (6,819 ) 133,146 126,327
Basic and diluted earnings per share $ (0.00 ) $ 0.01
Weighted-average shares 18,000,000 18,000,000 </t>
  </si>
  <si>
    <t>Reorganization and Reverse Acquisition Accounting Treatment (Details Narrative) - shares</t>
  </si>
  <si>
    <t>Sep. 21, 2017</t>
  </si>
  <si>
    <t>Company stock transfered to Northern Mountain</t>
  </si>
  <si>
    <t>Company stock remaining after transfer to VIP Worldnet</t>
  </si>
  <si>
    <t>Northern Mountain stock delivered to VIP Worldnet in exchange</t>
  </si>
  <si>
    <t>Percentage of Company outstanding common stock owned by Northern Mountain and its shareholders</t>
  </si>
  <si>
    <t>78.30%</t>
  </si>
  <si>
    <t>Advances from Related Parties (Details Narrative)</t>
  </si>
  <si>
    <t>Sep. 30, 2017USD ($)</t>
  </si>
  <si>
    <t>Related Party (1)</t>
  </si>
  <si>
    <t>Advances received from related party</t>
  </si>
  <si>
    <t>Related Party (2)</t>
  </si>
  <si>
    <t>Notes Payable (Details Narrative)</t>
  </si>
  <si>
    <t>Unrelated parties</t>
  </si>
  <si>
    <t>Interest rate</t>
  </si>
  <si>
    <t>8.00%</t>
  </si>
  <si>
    <t>Accrued interest</t>
  </si>
  <si>
    <t>Related parties</t>
  </si>
  <si>
    <t>Short Term Loans - Short term loans (Details)</t>
  </si>
  <si>
    <t>Bank Note from Chinese Bank in amount of 4.5 million RMB, secured by fixed assets</t>
  </si>
  <si>
    <t>Bank Note, beginning balance</t>
  </si>
  <si>
    <t>Term</t>
  </si>
  <si>
    <t>2 years</t>
  </si>
  <si>
    <t>11.16%</t>
  </si>
  <si>
    <t>Due date</t>
  </si>
  <si>
    <t>Mar. 30,
		2017</t>
  </si>
  <si>
    <t>Bank Note, ending balance</t>
  </si>
  <si>
    <t>Bank Note from Chinese Bank in amount of 5 million RMB, secured by fixed assets</t>
  </si>
  <si>
    <t>Total</t>
  </si>
  <si>
    <t>Short Term Loans (Details Narrative) - USD ($)</t>
  </si>
  <si>
    <t>Interest expenses</t>
  </si>
  <si>
    <t>Accrued interest outstanding on short-term loans</t>
  </si>
  <si>
    <t>Going Concern (Details Narrative) - USD ($)</t>
  </si>
  <si>
    <t>Net cash used in operating activities</t>
  </si>
  <si>
    <t>Pro Forma - Pro-forma Statements of Operations (Details) - USD ($)</t>
  </si>
  <si>
    <t>Revenue</t>
  </si>
  <si>
    <t>Costs of revenue</t>
  </si>
  <si>
    <t>Operating expenses</t>
  </si>
  <si>
    <t>Operating income (loss)</t>
  </si>
  <si>
    <t>Other (expenses)</t>
  </si>
  <si>
    <t>Income (Loss) before income taxes</t>
  </si>
  <si>
    <t>Income tax provision</t>
  </si>
  <si>
    <t>Net income</t>
  </si>
  <si>
    <t>Other comprehensive (loss)</t>
  </si>
  <si>
    <t>Comprehensive Income(loss)</t>
  </si>
  <si>
    <t>Basic and diluted earnings per share</t>
  </si>
  <si>
    <t>Weighted-average shares</t>
  </si>
  <si>
    <t>Wings &amp; Things, Inc.</t>
  </si>
  <si>
    <t>Northern Mountain Silk, Inc. (Acquiree)</t>
  </si>
  <si>
    <t>Pro Forma Combin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0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30</v>
      </c>
    </row>
    <row r="4" spans="1:2">
      <c r="A4" s="4" t="s">
        <v>5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2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47</v>
      </c>
    </row>
    <row r="3" spans="1:3">
      <c r="A3" s="3" t="s">
        <v>124</v>
      </c>
    </row>
    <row r="4" spans="1:3">
      <c r="A4" s="4" t="s">
        <v>148</v>
      </c>
      <c r="B4" s="5" t="n">
        <v>14100000</v>
      </c>
    </row>
    <row r="5" spans="1:3">
      <c r="A5" s="4" t="s">
        <v>149</v>
      </c>
      <c r="B5" s="5" t="n">
        <v>900000</v>
      </c>
    </row>
    <row r="6" spans="1:3">
      <c r="A6" s="4" t="s">
        <v>150</v>
      </c>
      <c r="B6" s="5" t="n">
        <v>15000000</v>
      </c>
    </row>
    <row r="7" spans="1:3">
      <c r="A7" s="4" t="s">
        <v>151</v>
      </c>
      <c r="C7"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153</v>
      </c>
      <c r="B1" s="2" t="s">
        <v>1</v>
      </c>
    </row>
    <row r="2" spans="1:2">
      <c r="B2" s="2" t="s">
        <v>154</v>
      </c>
    </row>
    <row r="3" spans="1:2">
      <c r="A3" s="4" t="s">
        <v>155</v>
      </c>
    </row>
    <row r="4" spans="1:2">
      <c r="A4" s="4" t="s">
        <v>156</v>
      </c>
      <c r="B4" s="7" t="n">
        <v>529027</v>
      </c>
    </row>
    <row r="5" spans="1:2">
      <c r="A5" s="4" t="s">
        <v>157</v>
      </c>
    </row>
    <row r="6" spans="1:2">
      <c r="A6" s="4" t="s">
        <v>156</v>
      </c>
      <c r="B6" s="7" t="n">
        <v>2676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158</v>
      </c>
      <c r="B1" s="2" t="s">
        <v>1</v>
      </c>
    </row>
    <row r="2" spans="1:2">
      <c r="B2" s="2" t="s">
        <v>154</v>
      </c>
    </row>
    <row r="3" spans="1:2">
      <c r="A3" s="4" t="s">
        <v>159</v>
      </c>
    </row>
    <row r="4" spans="1:2">
      <c r="A4" s="4" t="s">
        <v>49</v>
      </c>
      <c r="B4" s="7" t="n">
        <v>84500</v>
      </c>
    </row>
    <row r="5" spans="1:2">
      <c r="A5" s="4" t="s">
        <v>160</v>
      </c>
      <c r="B5" s="4" t="s">
        <v>161</v>
      </c>
    </row>
    <row r="6" spans="1:2">
      <c r="A6" s="4" t="s">
        <v>162</v>
      </c>
      <c r="B6" s="7" t="n">
        <v>33655</v>
      </c>
    </row>
    <row r="7" spans="1:2">
      <c r="A7" s="4" t="s">
        <v>163</v>
      </c>
    </row>
    <row r="8" spans="1:2">
      <c r="A8" s="4" t="s">
        <v>49</v>
      </c>
      <c r="B8" s="7" t="n">
        <v>138900</v>
      </c>
    </row>
    <row r="9" spans="1:2">
      <c r="A9" s="4" t="s">
        <v>160</v>
      </c>
      <c r="B9" s="4" t="s">
        <v>161</v>
      </c>
    </row>
    <row r="10" spans="1:2">
      <c r="A10" s="4" t="s">
        <v>162</v>
      </c>
      <c r="B10" s="7" t="n">
        <v>51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v>
      </c>
    </row>
    <row r="2" spans="1:2">
      <c r="B2" s="2" t="s">
        <v>154</v>
      </c>
    </row>
    <row r="3" spans="1:2">
      <c r="A3" s="4" t="s">
        <v>165</v>
      </c>
    </row>
    <row r="4" spans="1:2">
      <c r="A4" s="4" t="s">
        <v>166</v>
      </c>
      <c r="B4" s="7" t="n">
        <v>648107</v>
      </c>
    </row>
    <row r="5" spans="1:2">
      <c r="A5" s="4" t="s">
        <v>167</v>
      </c>
      <c r="B5" s="4" t="s">
        <v>168</v>
      </c>
    </row>
    <row r="6" spans="1:2">
      <c r="A6" s="4" t="s">
        <v>160</v>
      </c>
      <c r="B6" s="4" t="s">
        <v>169</v>
      </c>
    </row>
    <row r="7" spans="1:2">
      <c r="A7" s="4" t="s">
        <v>170</v>
      </c>
      <c r="B7" s="4" t="s">
        <v>171</v>
      </c>
    </row>
    <row r="8" spans="1:2">
      <c r="A8" s="4" t="s">
        <v>172</v>
      </c>
      <c r="B8" s="7" t="n">
        <v>676307</v>
      </c>
    </row>
    <row r="9" spans="1:2">
      <c r="A9" s="4" t="s">
        <v>173</v>
      </c>
    </row>
    <row r="10" spans="1:2">
      <c r="A10" s="4" t="s">
        <v>166</v>
      </c>
      <c r="B10" s="7" t="n">
        <v>720120</v>
      </c>
    </row>
    <row r="11" spans="1:2">
      <c r="A11" s="4" t="s">
        <v>167</v>
      </c>
      <c r="B11" s="4" t="s">
        <v>168</v>
      </c>
    </row>
    <row r="12" spans="1:2">
      <c r="A12" s="4" t="s">
        <v>160</v>
      </c>
      <c r="B12" s="4" t="s">
        <v>169</v>
      </c>
    </row>
    <row r="13" spans="1:2">
      <c r="A13" s="4" t="s">
        <v>170</v>
      </c>
      <c r="B13" s="4" t="s">
        <v>171</v>
      </c>
    </row>
    <row r="14" spans="1:2">
      <c r="A14" s="4" t="s">
        <v>172</v>
      </c>
      <c r="B14" s="7" t="n">
        <v>751452</v>
      </c>
    </row>
    <row r="15" spans="1:2">
      <c r="A15" s="4" t="s">
        <v>173</v>
      </c>
    </row>
    <row r="16" spans="1:2">
      <c r="A16" s="4" t="s">
        <v>166</v>
      </c>
      <c r="B16" s="7" t="n">
        <v>720120</v>
      </c>
    </row>
    <row r="17" spans="1:2">
      <c r="A17" s="4" t="s">
        <v>167</v>
      </c>
      <c r="B17" s="4" t="s">
        <v>168</v>
      </c>
    </row>
    <row r="18" spans="1:2">
      <c r="A18" s="4" t="s">
        <v>160</v>
      </c>
      <c r="B18" s="4" t="s">
        <v>169</v>
      </c>
    </row>
    <row r="19" spans="1:2">
      <c r="A19" s="4" t="s">
        <v>170</v>
      </c>
      <c r="B19" s="4" t="s">
        <v>171</v>
      </c>
    </row>
    <row r="20" spans="1:2">
      <c r="A20" s="4" t="s">
        <v>172</v>
      </c>
      <c r="B20" s="7" t="n">
        <v>751452</v>
      </c>
    </row>
    <row r="21" spans="1:2">
      <c r="A21" s="4" t="s">
        <v>174</v>
      </c>
    </row>
    <row r="22" spans="1:2">
      <c r="A22" s="4" t="s">
        <v>166</v>
      </c>
      <c r="B22" s="5" t="n">
        <v>2088347</v>
      </c>
    </row>
    <row r="23" spans="1:2">
      <c r="A23" s="4" t="s">
        <v>172</v>
      </c>
      <c r="B23" s="7" t="n">
        <v>2179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0771</v>
      </c>
      <c r="C3" s="7" t="n">
        <v>225539</v>
      </c>
    </row>
    <row r="4" spans="1:3">
      <c r="A4" s="4" t="s">
        <v>31</v>
      </c>
      <c r="B4" s="5" t="n">
        <v>595526</v>
      </c>
      <c r="C4" s="5" t="n">
        <v>359348</v>
      </c>
    </row>
    <row r="5" spans="1:3">
      <c r="A5" s="4" t="s">
        <v>32</v>
      </c>
      <c r="B5" s="5" t="n">
        <v>7161272</v>
      </c>
      <c r="C5" s="5" t="n">
        <v>4401067</v>
      </c>
    </row>
    <row r="6" spans="1:3">
      <c r="A6" s="4" t="s">
        <v>33</v>
      </c>
      <c r="B6" s="5" t="n">
        <v>305906</v>
      </c>
      <c r="C6" s="5" t="n">
        <v>796298</v>
      </c>
    </row>
    <row r="7" spans="1:3">
      <c r="A7" s="4" t="s">
        <v>34</v>
      </c>
      <c r="B7" s="5" t="n">
        <v>8173475</v>
      </c>
      <c r="C7" s="5" t="n">
        <v>5782252</v>
      </c>
    </row>
    <row r="8" spans="1:3">
      <c r="A8" s="4" t="s">
        <v>35</v>
      </c>
      <c r="B8" s="5" t="n">
        <v>491790</v>
      </c>
      <c r="C8" s="5" t="n">
        <v>511269</v>
      </c>
    </row>
    <row r="9" spans="1:3">
      <c r="A9" s="3" t="s">
        <v>36</v>
      </c>
    </row>
    <row r="10" spans="1:3">
      <c r="A10" s="4" t="s">
        <v>37</v>
      </c>
      <c r="B10" s="5" t="n">
        <v>108422</v>
      </c>
      <c r="C10" s="5" t="n">
        <v>105936</v>
      </c>
    </row>
    <row r="11" spans="1:3">
      <c r="A11" s="4" t="s">
        <v>38</v>
      </c>
      <c r="B11" s="5" t="n">
        <v>2254</v>
      </c>
      <c r="C11" s="5" t="n">
        <v>2160</v>
      </c>
    </row>
    <row r="12" spans="1:3">
      <c r="A12" s="4" t="s">
        <v>39</v>
      </c>
      <c r="B12" s="5" t="n">
        <v>8775941</v>
      </c>
      <c r="C12" s="5" t="n">
        <v>6401617</v>
      </c>
    </row>
    <row r="13" spans="1:3">
      <c r="A13" s="3" t="s">
        <v>40</v>
      </c>
    </row>
    <row r="14" spans="1:3">
      <c r="A14" s="4" t="s">
        <v>41</v>
      </c>
      <c r="B14" s="5" t="n">
        <v>185737</v>
      </c>
      <c r="C14" s="5" t="n">
        <v>19230</v>
      </c>
    </row>
    <row r="15" spans="1:3">
      <c r="A15" s="4" t="s">
        <v>42</v>
      </c>
      <c r="B15" s="5" t="n">
        <v>63166</v>
      </c>
      <c r="C15" s="4" t="s">
        <v>43</v>
      </c>
    </row>
    <row r="16" spans="1:3">
      <c r="A16" s="4" t="s">
        <v>44</v>
      </c>
      <c r="B16" s="5" t="n">
        <v>707697</v>
      </c>
      <c r="C16" s="5" t="n">
        <v>150297</v>
      </c>
    </row>
    <row r="17" spans="1:3">
      <c r="A17" s="4" t="s">
        <v>45</v>
      </c>
      <c r="B17" s="5" t="n">
        <v>1511772</v>
      </c>
      <c r="C17" s="5" t="n">
        <v>1224253</v>
      </c>
    </row>
    <row r="18" spans="1:3">
      <c r="A18" s="4" t="s">
        <v>46</v>
      </c>
      <c r="B18" s="5" t="n">
        <v>200</v>
      </c>
      <c r="C18" s="4" t="s">
        <v>43</v>
      </c>
    </row>
    <row r="19" spans="1:3">
      <c r="A19" s="4" t="s">
        <v>47</v>
      </c>
      <c r="B19" s="5" t="n">
        <v>1232437</v>
      </c>
      <c r="C19" s="5" t="n">
        <v>962228</v>
      </c>
    </row>
    <row r="20" spans="1:3">
      <c r="A20" s="4" t="s">
        <v>48</v>
      </c>
      <c r="B20" s="5" t="n">
        <v>138900</v>
      </c>
      <c r="C20" s="4" t="s">
        <v>43</v>
      </c>
    </row>
    <row r="21" spans="1:3">
      <c r="A21" s="4" t="s">
        <v>49</v>
      </c>
      <c r="B21" s="5" t="n">
        <v>84500</v>
      </c>
      <c r="C21" s="4" t="s">
        <v>43</v>
      </c>
    </row>
    <row r="22" spans="1:3">
      <c r="A22" s="4" t="s">
        <v>50</v>
      </c>
      <c r="B22" s="5" t="n">
        <v>2179211</v>
      </c>
      <c r="C22" s="5" t="n">
        <v>2088347</v>
      </c>
    </row>
    <row r="23" spans="1:3">
      <c r="A23" s="4" t="s">
        <v>51</v>
      </c>
      <c r="B23" s="5" t="n">
        <v>6103620</v>
      </c>
      <c r="C23" s="5" t="n">
        <v>4444355</v>
      </c>
    </row>
    <row r="24" spans="1:3">
      <c r="A24" s="4" t="s">
        <v>52</v>
      </c>
      <c r="B24" s="5" t="n">
        <v>6103620</v>
      </c>
      <c r="C24" s="5" t="n">
        <v>4444355</v>
      </c>
    </row>
    <row r="25" spans="1:3">
      <c r="A25" s="3" t="s">
        <v>53</v>
      </c>
    </row>
    <row r="26" spans="1:3">
      <c r="A26" s="4" t="s">
        <v>54</v>
      </c>
      <c r="B26" s="5" t="n">
        <v>18000</v>
      </c>
      <c r="C26" s="5" t="n">
        <v>15000</v>
      </c>
    </row>
    <row r="27" spans="1:3">
      <c r="A27" s="4" t="s">
        <v>55</v>
      </c>
      <c r="B27" s="5" t="n">
        <v>2761908</v>
      </c>
      <c r="C27" s="5" t="n">
        <v>3084566</v>
      </c>
    </row>
    <row r="28" spans="1:3">
      <c r="A28" s="4" t="s">
        <v>56</v>
      </c>
      <c r="B28" s="5" t="n">
        <v>82484</v>
      </c>
      <c r="C28" s="5" t="n">
        <v>82484</v>
      </c>
    </row>
    <row r="29" spans="1:3">
      <c r="A29" s="4" t="s">
        <v>57</v>
      </c>
      <c r="B29" s="5" t="n">
        <v>-5185</v>
      </c>
      <c r="C29" s="5" t="n">
        <v>-112470</v>
      </c>
    </row>
    <row r="30" spans="1:3">
      <c r="A30" s="4" t="s">
        <v>58</v>
      </c>
      <c r="B30" s="5" t="n">
        <v>-184886</v>
      </c>
      <c r="C30" s="5" t="n">
        <v>-1112318</v>
      </c>
    </row>
    <row r="31" spans="1:3">
      <c r="A31" s="4" t="s">
        <v>59</v>
      </c>
      <c r="B31" s="5" t="n">
        <v>2672321</v>
      </c>
      <c r="C31" s="5" t="n">
        <v>1957262</v>
      </c>
    </row>
    <row r="32" spans="1:3">
      <c r="A32" s="4" t="s">
        <v>60</v>
      </c>
      <c r="B32" s="7" t="n">
        <v>8775941</v>
      </c>
      <c r="C32" s="7" t="n">
        <v>6401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175</v>
      </c>
      <c r="B1" s="2" t="s">
        <v>1</v>
      </c>
    </row>
    <row r="2" spans="1:4">
      <c r="B2" s="2" t="s">
        <v>2</v>
      </c>
      <c r="C2" s="2" t="s">
        <v>69</v>
      </c>
      <c r="D2" s="2" t="s">
        <v>28</v>
      </c>
    </row>
    <row r="3" spans="1:4">
      <c r="A3" s="3" t="s">
        <v>130</v>
      </c>
    </row>
    <row r="4" spans="1:4">
      <c r="A4" s="4" t="s">
        <v>176</v>
      </c>
      <c r="B4" s="7" t="n">
        <v>176218</v>
      </c>
      <c r="C4" s="7" t="n">
        <v>180721</v>
      </c>
    </row>
    <row r="5" spans="1:4">
      <c r="A5" s="4" t="s">
        <v>177</v>
      </c>
      <c r="B5" s="7" t="n">
        <v>117451</v>
      </c>
      <c r="D5" s="4" t="s">
        <v>4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8</v>
      </c>
      <c r="B1" s="2" t="s">
        <v>1</v>
      </c>
    </row>
    <row r="2" spans="1:4">
      <c r="B2" s="2" t="s">
        <v>2</v>
      </c>
      <c r="C2" s="2" t="s">
        <v>69</v>
      </c>
      <c r="D2" s="2" t="s">
        <v>28</v>
      </c>
    </row>
    <row r="3" spans="1:4">
      <c r="A3" s="3" t="s">
        <v>121</v>
      </c>
    </row>
    <row r="4" spans="1:4">
      <c r="A4" s="4" t="s">
        <v>58</v>
      </c>
      <c r="B4" s="7" t="n">
        <v>-184886</v>
      </c>
      <c r="D4" s="7" t="n">
        <v>-1112318</v>
      </c>
    </row>
    <row r="5" spans="1:4">
      <c r="A5" s="4" t="s">
        <v>179</v>
      </c>
      <c r="B5" s="7" t="n">
        <v>-345863</v>
      </c>
      <c r="C5" s="7" t="n">
        <v>-39100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80</v>
      </c>
      <c r="B1" s="2" t="s">
        <v>68</v>
      </c>
      <c r="D1" s="2" t="s">
        <v>1</v>
      </c>
    </row>
    <row r="2" spans="1:5">
      <c r="B2" s="2" t="s">
        <v>2</v>
      </c>
      <c r="C2" s="2" t="s">
        <v>69</v>
      </c>
      <c r="D2" s="2" t="s">
        <v>2</v>
      </c>
      <c r="E2" s="2" t="s">
        <v>69</v>
      </c>
    </row>
    <row r="3" spans="1:5">
      <c r="A3" s="4" t="s">
        <v>181</v>
      </c>
      <c r="B3" s="7" t="n">
        <v>4178192</v>
      </c>
      <c r="C3" s="7" t="n">
        <v>3735793</v>
      </c>
      <c r="D3" s="7" t="n">
        <v>9887325</v>
      </c>
      <c r="E3" s="7" t="n">
        <v>8451253</v>
      </c>
    </row>
    <row r="4" spans="1:5">
      <c r="A4" s="4" t="s">
        <v>182</v>
      </c>
      <c r="B4" s="5" t="n">
        <v>3497983</v>
      </c>
      <c r="C4" s="5" t="n">
        <v>3306418</v>
      </c>
      <c r="D4" s="5" t="n">
        <v>8414572</v>
      </c>
      <c r="E4" s="5" t="n">
        <v>7843453</v>
      </c>
    </row>
    <row r="5" spans="1:5">
      <c r="A5" s="4" t="s">
        <v>183</v>
      </c>
      <c r="B5" s="5" t="n">
        <v>110229</v>
      </c>
      <c r="C5" s="5" t="n">
        <v>224931</v>
      </c>
      <c r="D5" s="5" t="n">
        <v>369102</v>
      </c>
      <c r="E5" s="5" t="n">
        <v>601527</v>
      </c>
    </row>
    <row r="6" spans="1:5">
      <c r="A6" s="4" t="s">
        <v>184</v>
      </c>
      <c r="B6" s="5" t="n">
        <v>569980</v>
      </c>
      <c r="C6" s="5" t="n">
        <v>204444</v>
      </c>
      <c r="D6" s="5" t="n">
        <v>1103651</v>
      </c>
      <c r="E6" s="5" t="n">
        <v>6273</v>
      </c>
    </row>
    <row r="7" spans="1:5">
      <c r="A7" s="4" t="s">
        <v>185</v>
      </c>
      <c r="B7" s="5" t="n">
        <v>-58851</v>
      </c>
      <c r="C7" s="5" t="n">
        <v>-60736</v>
      </c>
      <c r="D7" s="5" t="n">
        <v>-176119</v>
      </c>
      <c r="E7" s="5" t="n">
        <v>-152950</v>
      </c>
    </row>
    <row r="8" spans="1:5">
      <c r="A8" s="4" t="s">
        <v>186</v>
      </c>
      <c r="B8" s="5" t="n">
        <v>511129</v>
      </c>
      <c r="C8" s="5" t="n">
        <v>143708</v>
      </c>
      <c r="D8" s="5" t="n">
        <v>927532</v>
      </c>
      <c r="E8" s="5" t="n">
        <v>-146677</v>
      </c>
    </row>
    <row r="9" spans="1:5">
      <c r="A9" s="4" t="s">
        <v>187</v>
      </c>
      <c r="B9" s="4" t="s">
        <v>43</v>
      </c>
      <c r="C9" s="5" t="n">
        <v>-456</v>
      </c>
      <c r="D9" s="5" t="n">
        <v>-100</v>
      </c>
      <c r="E9" s="5" t="n">
        <v>-456</v>
      </c>
    </row>
    <row r="10" spans="1:5">
      <c r="A10" s="4" t="s">
        <v>188</v>
      </c>
      <c r="B10" s="5" t="n">
        <v>511129</v>
      </c>
      <c r="C10" s="5" t="n">
        <v>143252</v>
      </c>
      <c r="D10" s="5" t="n">
        <v>927432</v>
      </c>
      <c r="E10" s="5" t="n">
        <v>-147133</v>
      </c>
    </row>
    <row r="11" spans="1:5">
      <c r="A11" s="4" t="s">
        <v>189</v>
      </c>
      <c r="B11" s="5" t="n">
        <v>55145</v>
      </c>
      <c r="C11" s="5" t="n">
        <v>-10081</v>
      </c>
      <c r="D11" s="5" t="n">
        <v>107285</v>
      </c>
      <c r="E11" s="5" t="n">
        <v>-50707</v>
      </c>
    </row>
    <row r="12" spans="1:5">
      <c r="A12" s="4" t="s">
        <v>190</v>
      </c>
      <c r="B12" s="7" t="n">
        <v>566274</v>
      </c>
      <c r="C12" s="7" t="n">
        <v>133171</v>
      </c>
      <c r="D12" s="7" t="n">
        <v>1034717</v>
      </c>
      <c r="E12" s="7" t="n">
        <v>-197840</v>
      </c>
    </row>
    <row r="13" spans="1:5">
      <c r="A13" s="4" t="s">
        <v>191</v>
      </c>
      <c r="B13" s="9" t="n">
        <v>0.03</v>
      </c>
      <c r="C13" s="9" t="n">
        <v>0.01</v>
      </c>
      <c r="D13" s="9" t="n">
        <v>0.05</v>
      </c>
      <c r="E13" s="9" t="n">
        <v>-0.01</v>
      </c>
    </row>
    <row r="14" spans="1:5">
      <c r="A14" s="4" t="s">
        <v>192</v>
      </c>
      <c r="B14" s="5" t="n">
        <v>18000000</v>
      </c>
      <c r="C14" s="5" t="n">
        <v>15000000</v>
      </c>
      <c r="D14" s="5" t="n">
        <v>18000000</v>
      </c>
      <c r="E14" s="5" t="n">
        <v>15000000</v>
      </c>
    </row>
    <row r="15" spans="1:5">
      <c r="A15" s="4" t="s">
        <v>193</v>
      </c>
    </row>
    <row r="16" spans="1:5">
      <c r="A16" s="4" t="s">
        <v>181</v>
      </c>
      <c r="C16" s="4" t="s">
        <v>43</v>
      </c>
      <c r="E16" s="4" t="s">
        <v>43</v>
      </c>
    </row>
    <row r="17" spans="1:5">
      <c r="A17" s="4" t="s">
        <v>182</v>
      </c>
      <c r="C17" s="4" t="s">
        <v>43</v>
      </c>
      <c r="E17" s="4" t="s">
        <v>43</v>
      </c>
    </row>
    <row r="18" spans="1:5">
      <c r="A18" s="4" t="s">
        <v>183</v>
      </c>
      <c r="C18" s="5" t="n">
        <v>2710</v>
      </c>
      <c r="E18" s="5" t="n">
        <v>10962</v>
      </c>
    </row>
    <row r="19" spans="1:5">
      <c r="A19" s="4" t="s">
        <v>184</v>
      </c>
      <c r="C19" s="5" t="n">
        <v>-2710</v>
      </c>
      <c r="E19" s="5" t="n">
        <v>-10962</v>
      </c>
    </row>
    <row r="20" spans="1:5">
      <c r="A20" s="4" t="s">
        <v>185</v>
      </c>
      <c r="C20" s="5" t="n">
        <v>-4109</v>
      </c>
      <c r="E20" s="5" t="n">
        <v>-12231</v>
      </c>
    </row>
    <row r="21" spans="1:5">
      <c r="A21" s="4" t="s">
        <v>186</v>
      </c>
      <c r="C21" s="5" t="n">
        <v>-6819</v>
      </c>
      <c r="E21" s="5" t="n">
        <v>-23193</v>
      </c>
    </row>
    <row r="22" spans="1:5">
      <c r="A22" s="4" t="s">
        <v>187</v>
      </c>
      <c r="C22" s="4" t="s">
        <v>43</v>
      </c>
      <c r="E22" s="4" t="s">
        <v>43</v>
      </c>
    </row>
    <row r="23" spans="1:5">
      <c r="A23" s="4" t="s">
        <v>188</v>
      </c>
      <c r="C23" s="5" t="n">
        <v>-6819</v>
      </c>
      <c r="E23" s="5" t="n">
        <v>-23193</v>
      </c>
    </row>
    <row r="24" spans="1:5">
      <c r="A24" s="4" t="s">
        <v>189</v>
      </c>
      <c r="C24" s="4" t="s">
        <v>43</v>
      </c>
    </row>
    <row r="25" spans="1:5">
      <c r="A25" s="4" t="s">
        <v>190</v>
      </c>
      <c r="C25" s="7" t="n">
        <v>-6819</v>
      </c>
      <c r="E25" s="7" t="n">
        <v>-23193</v>
      </c>
    </row>
    <row r="26" spans="1:5">
      <c r="A26" s="4" t="s">
        <v>191</v>
      </c>
      <c r="C26" s="7" t="n">
        <v>0</v>
      </c>
      <c r="E26" s="7" t="n">
        <v>0</v>
      </c>
    </row>
    <row r="27" spans="1:5">
      <c r="A27" s="4" t="s">
        <v>192</v>
      </c>
      <c r="C27" s="5" t="n">
        <v>18000000</v>
      </c>
      <c r="E27" s="5" t="n">
        <v>18000000</v>
      </c>
    </row>
    <row r="28" spans="1:5">
      <c r="A28" s="4" t="s">
        <v>194</v>
      </c>
    </row>
    <row r="29" spans="1:5">
      <c r="A29" s="4" t="s">
        <v>181</v>
      </c>
      <c r="C29" s="7" t="n">
        <v>3735793</v>
      </c>
      <c r="E29" s="7" t="n">
        <v>8451253</v>
      </c>
    </row>
    <row r="30" spans="1:5">
      <c r="A30" s="4" t="s">
        <v>182</v>
      </c>
      <c r="C30" s="5" t="n">
        <v>3306418</v>
      </c>
      <c r="E30" s="5" t="n">
        <v>7843453</v>
      </c>
    </row>
    <row r="31" spans="1:5">
      <c r="A31" s="4" t="s">
        <v>183</v>
      </c>
      <c r="C31" s="5" t="n">
        <v>224937</v>
      </c>
      <c r="E31" s="5" t="n">
        <v>601552</v>
      </c>
    </row>
    <row r="32" spans="1:5">
      <c r="A32" s="4" t="s">
        <v>184</v>
      </c>
      <c r="C32" s="5" t="n">
        <v>204438</v>
      </c>
      <c r="E32" s="5" t="n">
        <v>6248</v>
      </c>
    </row>
    <row r="33" spans="1:5">
      <c r="A33" s="4" t="s">
        <v>185</v>
      </c>
      <c r="C33" s="5" t="n">
        <v>-60755</v>
      </c>
      <c r="E33" s="5" t="n">
        <v>-152950</v>
      </c>
    </row>
    <row r="34" spans="1:5">
      <c r="A34" s="4" t="s">
        <v>186</v>
      </c>
      <c r="C34" s="5" t="n">
        <v>143683</v>
      </c>
      <c r="E34" s="5" t="n">
        <v>-146702</v>
      </c>
    </row>
    <row r="35" spans="1:5">
      <c r="A35" s="4" t="s">
        <v>187</v>
      </c>
      <c r="C35" s="5" t="n">
        <v>-456</v>
      </c>
      <c r="E35" s="5" t="n">
        <v>-456</v>
      </c>
    </row>
    <row r="36" spans="1:5">
      <c r="A36" s="4" t="s">
        <v>188</v>
      </c>
      <c r="C36" s="5" t="n">
        <v>143227</v>
      </c>
      <c r="E36" s="5" t="n">
        <v>-147158</v>
      </c>
    </row>
    <row r="37" spans="1:5">
      <c r="A37" s="4" t="s">
        <v>189</v>
      </c>
      <c r="C37" s="5" t="n">
        <v>-10081</v>
      </c>
      <c r="E37" s="5" t="n">
        <v>-50707</v>
      </c>
    </row>
    <row r="38" spans="1:5">
      <c r="A38" s="4" t="s">
        <v>190</v>
      </c>
      <c r="C38" s="7" t="n">
        <v>133146</v>
      </c>
      <c r="E38" s="7" t="n">
        <v>-197865</v>
      </c>
    </row>
    <row r="39" spans="1:5">
      <c r="A39" s="4" t="s">
        <v>191</v>
      </c>
      <c r="C39" s="4" t="s">
        <v>43</v>
      </c>
      <c r="E39" s="4" t="s">
        <v>43</v>
      </c>
    </row>
    <row r="40" spans="1:5">
      <c r="A40" s="4" t="s">
        <v>192</v>
      </c>
      <c r="C40" s="4" t="s">
        <v>43</v>
      </c>
      <c r="E40" s="4" t="s">
        <v>43</v>
      </c>
    </row>
    <row r="41" spans="1:5">
      <c r="A41" s="4" t="s">
        <v>195</v>
      </c>
    </row>
    <row r="42" spans="1:5">
      <c r="A42" s="4" t="s">
        <v>181</v>
      </c>
      <c r="C42" s="7" t="n">
        <v>3735793</v>
      </c>
      <c r="E42" s="7" t="n">
        <v>8451253</v>
      </c>
    </row>
    <row r="43" spans="1:5">
      <c r="A43" s="4" t="s">
        <v>182</v>
      </c>
      <c r="C43" s="5" t="n">
        <v>3306418</v>
      </c>
      <c r="E43" s="5" t="n">
        <v>7843453</v>
      </c>
    </row>
    <row r="44" spans="1:5">
      <c r="A44" s="4" t="s">
        <v>183</v>
      </c>
      <c r="C44" s="5" t="n">
        <v>227647</v>
      </c>
      <c r="E44" s="5" t="n">
        <v>612514</v>
      </c>
    </row>
    <row r="45" spans="1:5">
      <c r="A45" s="4" t="s">
        <v>184</v>
      </c>
      <c r="C45" s="5" t="n">
        <v>201728</v>
      </c>
      <c r="E45" s="5" t="n">
        <v>-4714</v>
      </c>
    </row>
    <row r="46" spans="1:5">
      <c r="A46" s="4" t="s">
        <v>185</v>
      </c>
      <c r="C46" s="5" t="n">
        <v>-64864</v>
      </c>
      <c r="E46" s="5" t="n">
        <v>-165181</v>
      </c>
    </row>
    <row r="47" spans="1:5">
      <c r="A47" s="4" t="s">
        <v>186</v>
      </c>
      <c r="C47" s="5" t="n">
        <v>136864</v>
      </c>
      <c r="E47" s="5" t="n">
        <v>-169895</v>
      </c>
    </row>
    <row r="48" spans="1:5">
      <c r="A48" s="4" t="s">
        <v>187</v>
      </c>
      <c r="C48" s="5" t="n">
        <v>-456</v>
      </c>
      <c r="E48" s="5" t="n">
        <v>-456</v>
      </c>
    </row>
    <row r="49" spans="1:5">
      <c r="A49" s="4" t="s">
        <v>188</v>
      </c>
      <c r="C49" s="5" t="n">
        <v>136408</v>
      </c>
      <c r="E49" s="5" t="n">
        <v>-170351</v>
      </c>
    </row>
    <row r="50" spans="1:5">
      <c r="A50" s="4" t="s">
        <v>189</v>
      </c>
      <c r="C50" s="5" t="n">
        <v>-10081</v>
      </c>
      <c r="E50" s="5" t="n">
        <v>-50707</v>
      </c>
    </row>
    <row r="51" spans="1:5">
      <c r="A51" s="4" t="s">
        <v>190</v>
      </c>
      <c r="C51" s="7" t="n">
        <v>126327</v>
      </c>
      <c r="E51" s="7" t="n">
        <v>-221058</v>
      </c>
    </row>
    <row r="52" spans="1:5">
      <c r="A52" s="4" t="s">
        <v>191</v>
      </c>
      <c r="C52" s="9" t="n">
        <v>0.01</v>
      </c>
      <c r="E52" s="9" t="n">
        <v>-0.01</v>
      </c>
    </row>
    <row r="53" spans="1:5">
      <c r="A53" s="4" t="s">
        <v>192</v>
      </c>
      <c r="C53" s="5" t="n">
        <v>18000000</v>
      </c>
      <c r="E53" s="5" t="n">
        <v>18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8</v>
      </c>
    </row>
    <row r="2" spans="1:3">
      <c r="A2" s="3" t="s">
        <v>62</v>
      </c>
    </row>
    <row r="3" spans="1:3">
      <c r="A3" s="4" t="s">
        <v>63</v>
      </c>
      <c r="B3" s="8" t="n">
        <v>0.001</v>
      </c>
      <c r="C3" s="8" t="n">
        <v>0.001</v>
      </c>
    </row>
    <row r="4" spans="1:3">
      <c r="A4" s="4" t="s">
        <v>64</v>
      </c>
      <c r="B4" s="5" t="n">
        <v>20000000</v>
      </c>
      <c r="C4" s="5" t="n">
        <v>20000000</v>
      </c>
    </row>
    <row r="5" spans="1:3">
      <c r="A5" s="4" t="s">
        <v>65</v>
      </c>
      <c r="B5" s="5" t="n">
        <v>18000000</v>
      </c>
      <c r="C5" s="5" t="n">
        <v>15000000</v>
      </c>
    </row>
    <row r="6" spans="1:3">
      <c r="A6" s="4" t="s">
        <v>66</v>
      </c>
      <c r="B6" s="5" t="n">
        <v>18000000</v>
      </c>
      <c r="C6" s="5"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178192</v>
      </c>
      <c r="C4" s="7" t="n">
        <v>3735793</v>
      </c>
      <c r="D4" s="7" t="n">
        <v>9887325</v>
      </c>
      <c r="E4" s="7" t="n">
        <v>8451253</v>
      </c>
    </row>
    <row r="5" spans="1:5">
      <c r="A5" s="4" t="s">
        <v>72</v>
      </c>
      <c r="B5" s="5" t="n">
        <v>3497983</v>
      </c>
      <c r="C5" s="5" t="n">
        <v>3306418</v>
      </c>
      <c r="D5" s="5" t="n">
        <v>8414572</v>
      </c>
      <c r="E5" s="5" t="n">
        <v>7843453</v>
      </c>
    </row>
    <row r="6" spans="1:5">
      <c r="A6" s="4" t="s">
        <v>73</v>
      </c>
      <c r="B6" s="5" t="n">
        <v>680209</v>
      </c>
      <c r="C6" s="5" t="n">
        <v>429375</v>
      </c>
      <c r="D6" s="5" t="n">
        <v>1472753</v>
      </c>
      <c r="E6" s="5" t="n">
        <v>607800</v>
      </c>
    </row>
    <row r="7" spans="1:5">
      <c r="A7" s="3" t="s">
        <v>74</v>
      </c>
    </row>
    <row r="8" spans="1:5">
      <c r="A8" s="4" t="s">
        <v>75</v>
      </c>
      <c r="B8" s="5" t="n">
        <v>91480</v>
      </c>
      <c r="C8" s="5" t="n">
        <v>83376</v>
      </c>
      <c r="D8" s="5" t="n">
        <v>256113</v>
      </c>
      <c r="E8" s="5" t="n">
        <v>230733</v>
      </c>
    </row>
    <row r="9" spans="1:5">
      <c r="A9" s="4" t="s">
        <v>76</v>
      </c>
      <c r="B9" s="5" t="n">
        <v>5750</v>
      </c>
      <c r="C9" s="5" t="n">
        <v>82465</v>
      </c>
      <c r="D9" s="5" t="n">
        <v>87118</v>
      </c>
      <c r="E9" s="5" t="n">
        <v>216117</v>
      </c>
    </row>
    <row r="10" spans="1:5">
      <c r="A10" s="4" t="s">
        <v>77</v>
      </c>
      <c r="B10" s="5" t="n">
        <v>12999</v>
      </c>
      <c r="C10" s="5" t="n">
        <v>59090</v>
      </c>
      <c r="D10" s="5" t="n">
        <v>25871</v>
      </c>
      <c r="E10" s="5" t="n">
        <v>154677</v>
      </c>
    </row>
    <row r="11" spans="1:5">
      <c r="A11" s="4" t="s">
        <v>78</v>
      </c>
      <c r="B11" s="5" t="n">
        <v>110229</v>
      </c>
      <c r="C11" s="5" t="n">
        <v>224931</v>
      </c>
      <c r="D11" s="5" t="n">
        <v>369102</v>
      </c>
      <c r="E11" s="5" t="n">
        <v>601527</v>
      </c>
    </row>
    <row r="12" spans="1:5">
      <c r="A12" s="4" t="s">
        <v>79</v>
      </c>
      <c r="B12" s="5" t="n">
        <v>569980</v>
      </c>
      <c r="C12" s="5" t="n">
        <v>204444</v>
      </c>
      <c r="D12" s="5" t="n">
        <v>1103651</v>
      </c>
      <c r="E12" s="5" t="n">
        <v>6273</v>
      </c>
    </row>
    <row r="13" spans="1:5">
      <c r="A13" s="3" t="s">
        <v>80</v>
      </c>
    </row>
    <row r="14" spans="1:5">
      <c r="A14" s="4" t="s">
        <v>81</v>
      </c>
      <c r="B14" s="5" t="n">
        <v>30</v>
      </c>
      <c r="C14" s="5" t="n">
        <v>100</v>
      </c>
      <c r="D14" s="5" t="n">
        <v>99</v>
      </c>
      <c r="E14" s="5" t="n">
        <v>287</v>
      </c>
    </row>
    <row r="15" spans="1:5">
      <c r="A15" s="4" t="s">
        <v>82</v>
      </c>
      <c r="B15" s="4" t="s">
        <v>43</v>
      </c>
      <c r="C15" s="4" t="s">
        <v>43</v>
      </c>
      <c r="D15" s="4" t="s">
        <v>43</v>
      </c>
      <c r="E15" s="5" t="n">
        <v>27484</v>
      </c>
    </row>
    <row r="16" spans="1:5">
      <c r="A16" s="4" t="s">
        <v>83</v>
      </c>
      <c r="B16" s="5" t="n">
        <v>-58881</v>
      </c>
      <c r="C16" s="5" t="n">
        <v>-60836</v>
      </c>
      <c r="D16" s="5" t="n">
        <v>-176218</v>
      </c>
      <c r="E16" s="5" t="n">
        <v>-180721</v>
      </c>
    </row>
    <row r="17" spans="1:5">
      <c r="A17" s="4" t="s">
        <v>84</v>
      </c>
      <c r="B17" s="5" t="n">
        <v>-58851</v>
      </c>
      <c r="C17" s="5" t="n">
        <v>-60736</v>
      </c>
      <c r="D17" s="5" t="n">
        <v>-176119</v>
      </c>
      <c r="E17" s="5" t="n">
        <v>-152950</v>
      </c>
    </row>
    <row r="18" spans="1:5">
      <c r="A18" s="4" t="s">
        <v>85</v>
      </c>
      <c r="B18" s="5" t="n">
        <v>511129</v>
      </c>
      <c r="C18" s="5" t="n">
        <v>143708</v>
      </c>
      <c r="D18" s="5" t="n">
        <v>927532</v>
      </c>
      <c r="E18" s="5" t="n">
        <v>-146677</v>
      </c>
    </row>
    <row r="19" spans="1:5">
      <c r="A19" s="4" t="s">
        <v>86</v>
      </c>
      <c r="B19" s="4" t="s">
        <v>43</v>
      </c>
      <c r="C19" s="5" t="n">
        <v>-456</v>
      </c>
      <c r="D19" s="5" t="n">
        <v>-100</v>
      </c>
      <c r="E19" s="5" t="n">
        <v>-456</v>
      </c>
    </row>
    <row r="20" spans="1:5">
      <c r="A20" s="4" t="s">
        <v>87</v>
      </c>
      <c r="B20" s="5" t="n">
        <v>511129</v>
      </c>
      <c r="C20" s="5" t="n">
        <v>143252</v>
      </c>
      <c r="D20" s="5" t="n">
        <v>927432</v>
      </c>
      <c r="E20" s="5" t="n">
        <v>-147133</v>
      </c>
    </row>
    <row r="21" spans="1:5">
      <c r="A21" s="4" t="s">
        <v>88</v>
      </c>
      <c r="B21" s="5" t="n">
        <v>55145</v>
      </c>
      <c r="C21" s="5" t="n">
        <v>-10081</v>
      </c>
      <c r="D21" s="5" t="n">
        <v>107285</v>
      </c>
      <c r="E21" s="5" t="n">
        <v>-50707</v>
      </c>
    </row>
    <row r="22" spans="1:5">
      <c r="A22" s="4" t="s">
        <v>89</v>
      </c>
      <c r="B22" s="7" t="n">
        <v>566274</v>
      </c>
      <c r="C22" s="7" t="n">
        <v>133171</v>
      </c>
      <c r="D22" s="7" t="n">
        <v>1034717</v>
      </c>
      <c r="E22" s="7" t="n">
        <v>-197840</v>
      </c>
    </row>
    <row r="23" spans="1:5">
      <c r="A23" s="4" t="s">
        <v>90</v>
      </c>
      <c r="B23" s="9" t="n">
        <v>0.03</v>
      </c>
      <c r="C23" s="9" t="n">
        <v>0.01</v>
      </c>
      <c r="D23" s="9" t="n">
        <v>0.05</v>
      </c>
      <c r="E23" s="9" t="n">
        <v>-0.01</v>
      </c>
    </row>
    <row r="24" spans="1:5">
      <c r="A24" s="4" t="s">
        <v>91</v>
      </c>
      <c r="B24" s="5" t="n">
        <v>18000000</v>
      </c>
      <c r="C24" s="5" t="n">
        <v>15000000</v>
      </c>
      <c r="D24" s="5" t="n">
        <v>18000000</v>
      </c>
      <c r="E24" s="5" t="n">
        <v>1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2</v>
      </c>
      <c r="B1" s="2" t="s">
        <v>1</v>
      </c>
    </row>
    <row r="2" spans="1:3">
      <c r="B2" s="2" t="s">
        <v>2</v>
      </c>
      <c r="C2" s="2" t="s">
        <v>69</v>
      </c>
    </row>
    <row r="3" spans="1:3">
      <c r="A3" s="3" t="s">
        <v>93</v>
      </c>
    </row>
    <row r="4" spans="1:3">
      <c r="A4" s="4" t="s">
        <v>94</v>
      </c>
      <c r="B4" s="7" t="n">
        <v>927432</v>
      </c>
      <c r="C4" s="7" t="n">
        <v>-147133</v>
      </c>
    </row>
    <row r="5" spans="1:3">
      <c r="A5" s="3" t="s">
        <v>95</v>
      </c>
    </row>
    <row r="6" spans="1:3">
      <c r="A6" s="4" t="s">
        <v>96</v>
      </c>
      <c r="B6" s="5" t="n">
        <v>42858</v>
      </c>
      <c r="C6" s="5" t="n">
        <v>44461</v>
      </c>
    </row>
    <row r="7" spans="1:3">
      <c r="A7" s="3" t="s">
        <v>97</v>
      </c>
    </row>
    <row r="8" spans="1:3">
      <c r="A8" s="4" t="s">
        <v>98</v>
      </c>
      <c r="B8" s="5" t="n">
        <v>-215563</v>
      </c>
      <c r="C8" s="5" t="n">
        <v>154507</v>
      </c>
    </row>
    <row r="9" spans="1:3">
      <c r="A9" s="4" t="s">
        <v>99</v>
      </c>
      <c r="B9" s="5" t="n">
        <v>513689</v>
      </c>
      <c r="C9" s="5" t="n">
        <v>39552</v>
      </c>
    </row>
    <row r="10" spans="1:3">
      <c r="A10" s="4" t="s">
        <v>100</v>
      </c>
      <c r="B10" s="5" t="n">
        <v>-2510704</v>
      </c>
      <c r="C10" s="5" t="n">
        <v>-1073755</v>
      </c>
    </row>
    <row r="11" spans="1:3">
      <c r="A11" s="4" t="s">
        <v>101</v>
      </c>
      <c r="B11" s="5" t="n">
        <v>228962</v>
      </c>
      <c r="C11" s="5" t="n">
        <v>213871</v>
      </c>
    </row>
    <row r="12" spans="1:3">
      <c r="A12" s="4" t="s">
        <v>102</v>
      </c>
      <c r="B12" s="5" t="n">
        <v>538420</v>
      </c>
      <c r="C12" s="4" t="s">
        <v>43</v>
      </c>
    </row>
    <row r="13" spans="1:3">
      <c r="A13" s="4" t="s">
        <v>103</v>
      </c>
      <c r="B13" s="5" t="n">
        <v>129034</v>
      </c>
      <c r="C13" s="5" t="n">
        <v>377494</v>
      </c>
    </row>
    <row r="14" spans="1:3">
      <c r="A14" s="4" t="s">
        <v>104</v>
      </c>
      <c r="B14" s="5" t="n">
        <v>-345863</v>
      </c>
      <c r="C14" s="5" t="n">
        <v>-391003</v>
      </c>
    </row>
    <row r="15" spans="1:3">
      <c r="A15" s="3" t="s">
        <v>105</v>
      </c>
    </row>
    <row r="16" spans="1:3">
      <c r="A16" s="4" t="s">
        <v>106</v>
      </c>
      <c r="B16" s="5" t="n">
        <v>563</v>
      </c>
      <c r="C16" s="4" t="s">
        <v>43</v>
      </c>
    </row>
    <row r="17" spans="1:3">
      <c r="A17" s="4" t="s">
        <v>38</v>
      </c>
      <c r="B17" s="4" t="s">
        <v>43</v>
      </c>
      <c r="C17" s="5" t="n">
        <v>-22802</v>
      </c>
    </row>
    <row r="18" spans="1:3">
      <c r="A18" s="4" t="s">
        <v>107</v>
      </c>
      <c r="B18" s="4" t="s">
        <v>43</v>
      </c>
      <c r="C18" s="5" t="n">
        <v>-12921</v>
      </c>
    </row>
    <row r="19" spans="1:3">
      <c r="A19" s="4" t="s">
        <v>108</v>
      </c>
      <c r="B19" s="5" t="n">
        <v>563</v>
      </c>
      <c r="C19" s="5" t="n">
        <v>-35723</v>
      </c>
    </row>
    <row r="20" spans="1:3">
      <c r="A20" s="3" t="s">
        <v>109</v>
      </c>
    </row>
    <row r="21" spans="1:3">
      <c r="A21" s="4" t="s">
        <v>110</v>
      </c>
      <c r="B21" s="5" t="n">
        <v>-573161</v>
      </c>
      <c r="C21" s="5" t="n">
        <v>-69926</v>
      </c>
    </row>
    <row r="22" spans="1:3">
      <c r="A22" s="4" t="s">
        <v>111</v>
      </c>
      <c r="B22" s="4" t="s">
        <v>43</v>
      </c>
      <c r="C22" s="5" t="n">
        <v>45604</v>
      </c>
    </row>
    <row r="23" spans="1:3">
      <c r="A23" s="4" t="s">
        <v>112</v>
      </c>
      <c r="B23" s="5" t="n">
        <v>796717</v>
      </c>
      <c r="C23" s="5" t="n">
        <v>376629</v>
      </c>
    </row>
    <row r="24" spans="1:3">
      <c r="A24" s="4" t="s">
        <v>108</v>
      </c>
      <c r="B24" s="5" t="n">
        <v>223556</v>
      </c>
      <c r="C24" s="5" t="n">
        <v>352307</v>
      </c>
    </row>
    <row r="25" spans="1:3">
      <c r="A25" s="4" t="s">
        <v>113</v>
      </c>
      <c r="B25" s="5" t="n">
        <v>6976</v>
      </c>
      <c r="C25" s="5" t="n">
        <v>-2246</v>
      </c>
    </row>
    <row r="26" spans="1:3">
      <c r="A26" s="4" t="s">
        <v>114</v>
      </c>
      <c r="B26" s="5" t="n">
        <v>-114768</v>
      </c>
      <c r="C26" s="5" t="n">
        <v>-76665</v>
      </c>
    </row>
    <row r="27" spans="1:3">
      <c r="A27" s="4" t="s">
        <v>115</v>
      </c>
      <c r="B27" s="5" t="n">
        <v>225539</v>
      </c>
      <c r="C27" s="5" t="n">
        <v>120936</v>
      </c>
    </row>
    <row r="28" spans="1:3">
      <c r="A28" s="4" t="s">
        <v>116</v>
      </c>
      <c r="B28" s="5" t="n">
        <v>110771</v>
      </c>
      <c r="C28" s="5" t="n">
        <v>44271</v>
      </c>
    </row>
    <row r="29" spans="1:3">
      <c r="A29" s="3" t="s">
        <v>117</v>
      </c>
    </row>
    <row r="30" spans="1:3">
      <c r="A30" s="4" t="s">
        <v>118</v>
      </c>
      <c r="B30" s="5" t="n">
        <v>58767</v>
      </c>
      <c r="C30" s="5" t="n">
        <v>180721</v>
      </c>
    </row>
    <row r="31" spans="1:3">
      <c r="A31" s="4" t="s">
        <v>119</v>
      </c>
      <c r="B31" s="7" t="n">
        <v>100</v>
      </c>
      <c r="C31" s="7" t="n">
        <v>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48:20Z</dcterms:created>
  <dcterms:modified xmlns:dcterms="http://purl.org/dc/terms/" xmlns:xsi="http://www.w3.org/2001/XMLSchema-instance" xsi:type="dcterms:W3CDTF">2017-11-14T13:48:20Z</dcterms:modified>
</cp:coreProperties>
</file>